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EIP INVESTMENT TRUST</t>
        </is>
      </c>
    </row>
    <row r="6">
      <c r="A6" s="4" t="inlineStr">
        <is>
          <t>Entity Central Index Key</t>
        </is>
      </c>
      <c r="B6" s="4" t="inlineStr">
        <is>
          <t>dei_EntityCentralIndexKey</t>
        </is>
      </c>
      <c r="C6" s="4" t="inlineStr">
        <is>
          <t>00013500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30,
		2021</t>
        </is>
      </c>
    </row>
    <row r="9">
      <c r="A9" s="4" t="inlineStr">
        <is>
          <t>Document Effective Date</t>
        </is>
      </c>
      <c r="B9" s="4" t="inlineStr">
        <is>
          <t>dei_DocumentEffectiveDate</t>
        </is>
      </c>
      <c r="C9" s="4" t="inlineStr">
        <is>
          <t>Jun. 30,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Jun. 30, 2021</t>
        </is>
      </c>
    </row>
    <row r="2">
      <c r="A2" s="4" t="inlineStr">
        <is>
          <t>EIP Growth and Income Fund</t>
        </is>
      </c>
    </row>
    <row r="3">
      <c r="A3" s="4" t="inlineStr">
        <is>
          <t>EIP Growth and Income Fund</t>
        </is>
      </c>
    </row>
    <row r="4">
      <c r="A4" s="4" t="inlineStr">
        <is>
          <t>Investment Objective</t>
        </is>
      </c>
    </row>
    <row r="5">
      <c r="A5" s="4" t="inlineStr">
        <is>
          <t>The EIP Growth and Income Fund (the “Fund”) seeks to provide a high level of total shareholder return that is balanced between current income and growth.</t>
        </is>
      </c>
    </row>
    <row r="6">
      <c r="A6" s="4" t="inlineStr">
        <is>
          <t>As a secondary objective, the Fund seeks low volatility.</t>
        </is>
      </c>
    </row>
    <row r="7">
      <c r="A7" s="4" t="inlineStr">
        <is>
          <t>Fees and Expenses of the Fund</t>
        </is>
      </c>
    </row>
    <row r="8">
      <c r="A8" s="4" t="inlineStr">
        <is>
          <t>This table describes the fees and expenses you may pay if you buy, hold, and sell shares of the Fund. You may pay other fees, such as brokerage commissions and other fees to financial intermediaries, which are not reflected in the table and the Example below.</t>
        </is>
      </c>
    </row>
    <row r="9">
      <c r="A9" s="4" t="inlineStr">
        <is>
          <t>Shareholder Fees (fees paid directly from your investment)</t>
        </is>
      </c>
    </row>
    <row r="10">
      <c r="A10" s="4" t="inlineStr">
        <is>
          <t>Shareholder Fees (fees paid directly from your investment) Investor Class Class I Maximum Sales Charge (Load) Imposed on Purchases None None Maximum Deferred Sales Charge (Load) None None</t>
        </is>
      </c>
    </row>
    <row r="11">
      <c r="A11" s="4" t="inlineStr">
        <is>
          <t>Annual Fund Operating Expenses(expenses that you pay each year as a percentage of the value of your investment)</t>
        </is>
      </c>
    </row>
    <row r="12">
      <c r="A12" s="4" t="inlineStr">
        <is>
          <t>Annual Fund Operating Expenses (expenses that you pay each year as a percentage of the value of your investment) Investor Class Class I Management Fee 1.00% 1.00% Distribution (12b-1) Fees 0.25% None Administrative Services Plan Fee 0.15% None Total Other Expenses 0.97% 0.88% Interest Expense 0.54% 0.47% Other Expenses 0.43% 0.41% Total Annual Fund Operating Expenses 1 2.37% 1.88% Fee Waivers and Expense Reimbursements 2 -0.17% -0.15% Total Annual Fund Operating Expenses 2.20% 1.73%</t>
        </is>
      </c>
    </row>
    <row r="13">
      <c r="A13" s="4" t="inlineStr">
        <is>
          <t>Example</t>
        </is>
      </c>
    </row>
    <row r="14">
      <c r="A14" s="4" t="inlineStr">
        <is>
          <t>This Example is intended to help you compare the cost of investing in the Fund with the cost of investing in other mutual funds. It assumes that you invest $10,000 in the Fund for the time periods indicated and then hold or redeem all of your shares at the end of those periods. It assumes a 5% return on your investment each year and that the Fund’s operating expenses remain the same. Only the first year of each period in the Example takes into account the expense cap described above. Your actual costs may be higher or lower.</t>
        </is>
      </c>
    </row>
    <row r="15">
      <c r="A15" s="4" t="inlineStr">
        <is>
          <t xml:space="preserve">Share class 1 year 3 years 5 years 10 years Investor Class $223 $723 $1,250 $2,693 Class I $176 $576 $1,002 $2,189 </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Fund performance. For the fiscal year ended October 31, 2020 the Fund’s portfolio turnover rate, excluding securities sold short transactions, was 82% of the average value of its portfolio; including securities sold short, was 94% of the average value of its portfolio.</t>
        </is>
      </c>
    </row>
    <row r="18">
      <c r="A18" s="4" t="inlineStr">
        <is>
          <t>Principal Investment Strategies</t>
        </is>
      </c>
    </row>
    <row r="19">
      <c r="A19" s="4" t="inlineStr">
        <is>
          <t>Under normal market conditions, the Fund pursues its objectives by investing primarily in a diversified portfolio of equity securities of issuers in the energy industry (“Energy Companies”) that seek to pay out all or most of their available free cash flow (“High Payout Energy Companies”), including: (1) U.S. and Canadian natural gas and electric utilities, (2) corporations operating energy infrastructure assets such as pipelines or renewable energy production, (3) energy-related master limited partnerships or limited liability companies that are treated as partnerships (“MLPs”), (4) entities that control MLPs, that own general partner interests in an MLP or interests issued by MLP affiliates (such as MLP I-Shares or i-units), (5) U.S. and Canadian energy yield corporations (“YieldCos”), and (6) other energy-related corporations with similar dividend policies similar to those of High Payout Energy Companies in (3) and (4) above (such as energy infrastructure real estate investment trusts and foreign energy infrastructure corporations). The “Energy Industry” means enterprises connected to the exploration, development, production, gathering, transportation, processing, storing, refining, distribution, mining or marketing of natural gas, natural gas liquids (including propane), crude oil, refined petroleum products, electricity, coal or other energy sources including renewable energy and other enterprises that derive the majority of their earnings from manufacturing, operating or providing services in support of infrastructure assets and/or infrastructure activities such as renewable energy equipment, energy storage, carbon capture and sequestration, fugitive methane abatement and energy transmission and distribution equipment. The Fund concentrates its investments in the Energy Industry and may invest without limit in Energy Companies of any market capitalization. While the Fund invests primarily in U.S. and Canadian Energy Companies, it may also invest in Energy Companies organized in other countries. The Fund may achieve a portion of its exposure to Energy Companies by entering into swap agreements with respect to securities of Energy Companies. Leverage may be achieved through the use of swap contracts. The Fund typically uses leverage for any purpose consistent with its investment objective, including providing additional flexibility in portfolio construction, cash management and in an attempt to enhance returns.</t>
        </is>
      </c>
    </row>
    <row r="20">
      <c r="A20" s="4" t="inlineStr">
        <is>
          <t>Principal Risks</t>
        </is>
      </c>
    </row>
    <row r="21">
      <c r="A21" s="4" t="inlineStr">
        <is>
          <t xml:space="preserve">All investments involve risk, and the Fund cannot guarantee that it will achieve its investment objective. An investment in the Fund is not a bank deposit and is not insured or guaranteed by the Federal Deposit Insurance Corporation or any other government agency. As with any mutual fund, the Fund’s returns and share price will fluctuate, and you may lose money by investing in the Fund. • Energy Industry Risk. The Fund concentrates its investments in the Energy Industry and, therefore, is more susceptible to risks that affect that industry than a fund that is more broadly diversified over several industries or sectors. Energy Companies are highly sensitive to events relating to international politics, governmental regulatory policies, including energy conservation and tax policies, fluctuations in supply and demand, environmental liabilities, threats of terrorism and to changes in exchange rates or interest rates. Energy Companies are typically highly dependent on energy prices, which can be extremely volatile. Energy Infrastructure companies can further be exposed to counterparty credit risk as some customers are oil and gas producers that may become financially distressed and unable to perform under, or may seek to reject contracts for the gathering, processing, storage and pipeline transportation of oil, refined products, natural gas, and natural gas liquids. Energy Companies can be affected by supply and demand for oil and natural gas, costs relating to exploration and production and the success of such explorations, access to capital, as well as by general economic conditions. Weak demand for energy products and services in general, as well as negative developments in world markets, would be likely to adversely impact the Fund’s value. The supply of energy and the profitability of Energy Companies can be significantly affected by extreme weather, by natural disasters, and by depletion of underlying oil and gas reserves. Energy Companies are subject to substantial government regulation and changes in government regulations, including with respect to how facilities are constructed, maintained and operated, environmental and safety controls, and the prices and methodology of determining prices that Energy Companies may charge for their products and services. Such changes can adversely affect the profitability of Energy Companies. Costs of compliance or remediation of environmental damages incurred by Energy Companies may not be recoverable and may increase over time if stricter environmental laws are enacted. Those energy companies involved in renewable technologies or employing technologies for renewable energy may not be successful in their deployment of or use of renewable technologies. In addition, such companies may not be as successful as those companies that use or deploy fossil fuels. • MLP and I-Share Risk. MLPs involve risks that differ from investments in common stocks, including risks related to limited control and limited rights to vote on matters affecting the MLP, risks related to potential conflicts of interest between the MLP and its general partner, cash flow risks, dilution risks and risks related to the general partner’s limited call right. MLPs are subject to various risks related to the underlying operating companies they control, including dependence upon specialized management skills and the risk that such companies may lack or have limited operating histories. Some amounts received by the Fund with respect to its investments in MLPs may, if distributed by the Fund, be treated as a return of capital to Fund shareholders for federal income tax purposes. In addition, there is the risk that a MLP could be, contrary to its intention, taxed as a corporation, resulting in decreased returns from the MLP. Most MLPs do not pay U.S. federal income tax at the partnership level, but an adverse change in tax laws could result in MLPs being treated as corporations for federal income tax purposes which could either reduce or eliminate distributions paid by the MLPs to the Fund. I-Shares represent an ownership interest in a limited liability company that owns a special class of MLP securities, known as i-units, issued by the MLP to the limited liability company. The i-units represent a class of equity securities of the MLP that are not entitled to receive cash distributions, except upon liquidation of the MLP, but are entitled to receive additional i-units on each cash distribution to holders of the MLP common units. I-Shares are generally subject to the same risks as MLP common units. • Market Risk. The prices of securities held by the Fund may decline in response to certain events taking place around the world, including those directly involving the issuers of securities held by the Fund; conditions affecting the general economy; overall market changes; local, regional or global political, social or economic instability; and currency, interest rate and commodity price fluctuations. The equity securities purchased by the Fund may involve large price swings and potential for loss. Investors in the Fund should have a long-term perspective and be able to tolerate potentially sharp declines in value. In addition, local, regional or global events such as war, acts of terrorism, spread of infectious diseases or other public health issues, recessions, or other events could have a significant negative impact on the Fund and its investments. For example, the novel coronavirus (COVID-19) global pandemic and efforts to contain it have negatively affected, and are likely to continue to negatively affect, the Energy Industry. • Management Risk. The Fund’s portfolio is actively managed and is thus subject to management risk. The Manager will apply its investment techniques and risk analysis in making investment decisions for the Fund, but there is no guarantee that its techniques will produce the intended results. The Fund’s efforts to reduce the Fund’s volatility may not be successful and could cause the Fund to underperform its benchmark and other funds with similar investment objectives and strategies. • Foreign Securities Risk. Investing in securities of foreign issuers involves certain risks not typically associated with U.S. investments, including fluctuations in currency exchange rates; future foreign economic, financial, political and social developments; different legal systems; the possible imposition of exchange controls or other foreign governmental laws or restrictions; lower trading volume; greater price volatility and illiquidity; different trading and settlement practices; less governmental supervision; high and volatile rates of inflation; fluctuating interest rates; less publicly available information; and different accounting, auditing and financial recordkeeping standards and requirements. • Foreign Currency Risk. The Fund’s portfolio typically includes investments that are denominated in foreign currencies, and the Fund may hold investments designed to provide exposure to foreign currencies. Fluctuations in currency exchange rates may adversely affect the U.S. dollar value of the Fund’s investments. • Small- and Mid-Size Companies Risk. Energy Companies in which the Fund invests may have market-capitalizations of less than $1 billion. Investing in the securities of small- or mid-cap companies presents particular investment risks. These companies may have limited product lines and markets, as well as shorter operating histories, less experienced management and more limited financial resources than larger companies and may be more vulnerable to adverse general market or economic developments. Companies with small- and mid-capitalizations are often more volatile and less liquid than investments in larger companies. Small- and mid-cap companies may face a greater risk of business failure, which could increase the volatility of the Fund’s portfolio. • Derivatives Risk. The Fund’s use of derivatives could lead to substantial volatility and losses. Some derivatives are “leveraged,” which means they provide the Fund with investment exposure greater than the value of the Fund’s initial investment in the derivative instrument. As a result, these derivatives may magnify or otherwise increase losses to the Fund. Derivative instruments may not correlate well with the performance of the securities or asset class to which the Fund seeks exposure. Derivatives may be illiquid and difficult to price, and the counterparty to a derivatives contract may be unable or unwilling to fulfill its obligations to the Fund. • Leverage Risk. The Fund’s use of leverage through the use of swaps may cause the Fund’s returns to be more volatile. The use of leverage typically magnifies both gains and losses. When the Fund increases its investment exposure through the use of leverage, a relatively small market movement may result in significant losses to the Fund. • Tax Risk. </t>
        </is>
      </c>
    </row>
    <row r="22">
      <c r="A22" s="4" t="inlineStr">
        <is>
          <t>Performance</t>
        </is>
      </c>
    </row>
    <row r="23">
      <c r="A23" s="4" t="inlineStr">
        <is>
          <t>The performance information below gives some indication of the risks associated with an investment in the Fund by showing the Fund’s performance year to year and over time. All figures assume dividend reinvestment. The table also shows how the Fund’s Class I shares’ average annual total returns compare to those of two style specific indices and to a broad-based securities market index. Past performance is not necessarily an indication of future results. Updated performance information is available by calling the Fund’s transfer agent toll-free at 1-844-766-8694 or by visiting the Fund’s website at www.eipfunds.com.</t>
        </is>
      </c>
    </row>
    <row r="24">
      <c r="A24" s="4" t="inlineStr">
        <is>
          <t>Calendar year total returns for Class I shares</t>
        </is>
      </c>
    </row>
    <row r="26">
      <c r="A26" s="4" t="inlineStr">
        <is>
          <t>During the period of time shown in the bar chart, the Fund’s highest quarterly return and lowest quarterly return was: Best calendar quarter : 17.12% Q4 2011 Worst calendar quarter: (29.78)% Q1 2020</t>
        </is>
      </c>
    </row>
    <row r="27">
      <c r="A27" s="4" t="inlineStr">
        <is>
          <t>Average annual total returns for the Fund for periods ended December 31, 2020</t>
        </is>
      </c>
    </row>
    <row r="28">
      <c r="A28" s="4" t="inlineStr">
        <is>
          <t>1 year 5 years 10 years Class I before taxes -9.84% 2.49% 5.11% Class I after taxes on distributions -10.15% 2.24% 3.81% Class I after taxes on distributions and sale of shares -5.76% 1.84% 3.56% Investor Class before taxes 1 -10.18% N/A N/A S&amp;P 500 Index (no deduction for fees, expenses or taxes) 2 18.40% 15.22% 13.88% Wells Fargo Midstream MLP Total Return Index (no deduction for fees, expenses or taxes) 3 -30.08% -4.61% 0.39% Alerian MLP Total Return Index (no deduction for fees, expenses or taxes) 4 -28.69% -5.95% -2.31%</t>
        </is>
      </c>
    </row>
    <row r="29">
      <c r="A29" s="4" t="inlineStr">
        <is>
          <t>After-tax returns reflect the historical highest individual federal marginal income tax rates and do not reflect state and local taxes. Actual after-tax returns depend on an investor’s tax situation and may differ from those shown. After-tax returns are shown for Class I shares only and will vary for other classes. These after-tax returns are not relevant if you hold your Fund shares through a 401(k) plan, an individual retirement account, or another tax-advantaged arrangement.In certain cases, the figure representing return “after taxes on distributions and sale of shares” may be higher than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IP Growth and Income Fund</t>
        </is>
      </c>
    </row>
    <row r="3">
      <c r="A3" s="3" t="inlineStr">
        <is>
          <t>Prospectus [Line Items]</t>
        </is>
      </c>
      <c r="B3" s="4" t="inlineStr">
        <is>
          <t>rr_ProspectusLineItems</t>
        </is>
      </c>
    </row>
    <row r="4">
      <c r="A4" s="4" t="inlineStr">
        <is>
          <t>Risk/Return [Heading]</t>
        </is>
      </c>
      <c r="B4" s="4" t="inlineStr">
        <is>
          <t>rr_RiskReturnHeading</t>
        </is>
      </c>
      <c r="C4" s="4" t="inlineStr">
        <is>
          <t>EIP Growth and Incom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IP Growth and Income Fund (the “Fund”) seeks to provide a high level of total shareholder return that is balanced between current income and growth.</t>
        </is>
      </c>
    </row>
    <row r="7">
      <c r="A7" s="4" t="inlineStr">
        <is>
          <t>Objective, Secondary [Text Block]</t>
        </is>
      </c>
      <c r="B7" s="4" t="inlineStr">
        <is>
          <t>rr_ObjectiveSecondaryTextBlock</t>
        </is>
      </c>
      <c r="C7" s="4" t="inlineStr">
        <is>
          <t>As a secondary objective, the Fund seeks low volatility.</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you may pay if you buy, hold, and sell shares of the Fund. You may pay other fees, such as brokerage commissions and other fees to financial intermediaries, which are not reflected in the table and the Example below.</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February 28,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above example, affect Fund performance. For the fiscal year ended October 31, 2020 the Fund’s portfolio turnover rate, excluding securities sold short transactions, was 82% of the average value of its portfolio; including securities sold short, was 94% of the average value of its portfolio.</t>
        </is>
      </c>
    </row>
    <row r="15">
      <c r="A15" s="4" t="inlineStr">
        <is>
          <t>Portfolio Turnover, Rate</t>
        </is>
      </c>
      <c r="B15" s="4" t="inlineStr">
        <is>
          <t>rr_PortfolioTurnoverRate</t>
        </is>
      </c>
      <c r="C15" s="4" t="inlineStr">
        <is>
          <t>82.00%</t>
        </is>
      </c>
    </row>
    <row r="16">
      <c r="A16" s="4" t="inlineStr">
        <is>
          <t>Expenses Not Correlated to Ratio Due to Acquired Fund Fees [Text]</t>
        </is>
      </c>
      <c r="B16" s="4" t="inlineStr">
        <is>
          <t>rr_ExpensesNotCorrelatedToRatioDueToAcquiredFundFees</t>
        </is>
      </c>
      <c r="C16" s="4" t="inlineStr">
        <is>
          <t>Total Annual Fund Operating Expenses include 0.01% in acquired fund fees and expenses, and therefore do not correlate to “Ratios of expenses to average net assets: Before expense reimbursement” provided in the Financial Highlight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It assumes that you invest $10,000 in the Fund for the time periods indicated and then hold or redeem all of your shares at the end of those periods. It assumes a 5% return on your investment each year and that the Fund’s operating expenses remain the same. Only the first year of each period in the Example takes into account the expense cap described above. Your actual costs may be higher or lower.</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market conditions, the Fund pursues its objectives by investing primarily in a diversified portfolio of equity securities of issuers in the energy industry (“Energy Companies”) that seek to pay out all or most of their available free cash flow (“High Payout Energy Companies”), including: (1) U.S. and Canadian natural gas and electric utilities, (2) corporations operating energy infrastructure assets such as pipelines or renewable energy production, (3) energy-related master limited partnerships or limited liability companies that are treated as partnerships (“MLPs”), (4) entities that control MLPs, that own general partner interests in an MLP or interests issued by MLP affiliates (such as MLP I-Shares or i-units), (5) U.S. and Canadian energy yield corporations (“YieldCos”), and (6) other energy-related corporations with similar dividend policies similar to those of High Payout Energy Companies in (3) and (4) above (such as energy infrastructure real estate investment trusts and foreign energy infrastructure corporations). The “Energy Industry” means enterprises connected to the exploration, development, production, gathering, transportation, processing, storing, refining, distribution, mining or marketing of natural gas, natural gas liquids (including propane), crude oil, refined petroleum products, electricity, coal or other energy sources including renewable energy and other enterprises that derive the majority of their earnings from manufacturing, operating or providing services in support of infrastructure assets and/or infrastructure activities such as renewable energy equipment, energy storage, carbon capture and sequestration, fugitive methane abatement and energy transmission and distribution equipment. The Fund concentrates its investments in the Energy Industry and may invest without limit in Energy Companies of any market capitalization. While the Fund invests primarily in U.S. and Canadian Energy Companies, it may also invest in Energy Companies organized in other countries. The Fund may achieve a portion of its exposure to Energy Companies by entering into swap agreements with respect to securities of Energy Companies. Leverage may be achieved through the use of swap contracts. The Fund typically uses leverage for any purpose consistent with its investment objective, including providing additional flexibility in portfolio construction, cash management and in an attempt to enhance return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All investments involve risk, and the Fund cannot guarantee that it will achieve its investment objective. An investment in the Fund is not a bank deposit and is not insured or guaranteed by the Federal Deposit Insurance Corporation or any other government agency. As with any mutual fund, the Fund’s returns and share price will fluctuate, and you may lose money by investing in the Fund. • Energy Industry Risk. The Fund concentrates its investments in the Energy Industry and, therefore, is more susceptible to risks that affect that industry than a fund that is more broadly diversified over several industries or sectors. Energy Companies are highly sensitive to events relating to international politics, governmental regulatory policies, including energy conservation and tax policies, fluctuations in supply and demand, environmental liabilities, threats of terrorism and to changes in exchange rates or interest rates. Energy Companies are typically highly dependent on energy prices, which can be extremely volatile. Energy Infrastructure companies can further be exposed to counterparty credit risk as some customers are oil and gas producers that may become financially distressed and unable to perform under, or may seek to reject contracts for the gathering, processing, storage and pipeline transportation of oil, refined products, natural gas, and natural gas liquids. Energy Companies can be affected by supply and demand for oil and natural gas, costs relating to exploration and production and the success of such explorations, access to capital, as well as by general economic conditions. Weak demand for energy products and services in general, as well as negative developments in world markets, would be likely to adversely impact the Fund’s value. The supply of energy and the profitability of Energy Companies can be significantly affected by extreme weather, by natural disasters, and by depletion of underlying oil and gas reserves. Energy Companies are subject to substantial government regulation and changes in government regulations, including with respect to how facilities are constructed, maintained and operated, environmental and safety controls, and the prices and methodology of determining prices that Energy Companies may charge for their products and services. Such changes can adversely affect the profitability of Energy Companies. Costs of compliance or remediation of environmental damages incurred by Energy Companies may not be recoverable and may increase over time if stricter environmental laws are enacted. Those energy companies involved in renewable technologies or employing technologies for renewable energy may not be successful in their deployment of or use of renewable technologies. In addition, such companies may not be as successful as those companies that use or deploy fossil fuels. • MLP and I-Share Risk. MLPs involve risks that differ from investments in common stocks, including risks related to limited control and limited rights to vote on matters affecting the MLP, risks related to potential conflicts of interest between the MLP and its general partner, cash flow risks, dilution risks and risks related to the general partner’s limited call right. MLPs are subject to various risks related to the underlying operating companies they control, including dependence upon specialized management skills and the risk that such companies may lack or have limited operating histories. Some amounts received by the Fund with respect to its investments in MLPs may, if distributed by the Fund, be treated as a return of capital to Fund shareholders for federal income tax purposes. In addition, there is the risk that a MLP could be, contrary to its intention, taxed as a corporation, resulting in decreased returns from the MLP. Most MLPs do not pay U.S. federal income tax at the partnership level, but an adverse change in tax laws could result in MLPs being treated as corporations for federal income tax purposes which could either reduce or eliminate distributions paid by the MLPs to the Fund. I-Shares represent an ownership interest in a limited liability company that owns a special class of MLP securities, known as i-units, issued by the MLP to the limited liability company. The i-units represent a class of equity securities of the MLP that are not entitled to receive cash distributions, except upon liquidation of the MLP, but are entitled to receive additional i-units on each cash distribution to holders of the MLP common units. I-Shares are generally subject to the same risks as MLP common units. • Market Risk. The prices of securities held by the Fund may decline in response to certain events taking place around the world, including those directly involving the issuers of securities held by the Fund; conditions affecting the general economy; overall market changes; local, regional or global political, social or economic instability; and currency, interest rate and commodity price fluctuations. The equity securities purchased by the Fund may involve large price swings and potential for loss. Investors in the Fund should have a long-term perspective and be able to tolerate potentially sharp declines in value. In addition, local, regional or global events such as war, acts of terrorism, spread of infectious diseases or other public health issues, recessions, or other events could have a significant negative impact on the Fund and its investments. For example, the novel coronavirus (COVID-19) global pandemic and efforts to contain it have negatively affected, and are likely to continue to negatively affect, the Energy Industry. • Management Risk. The Fund’s portfolio is actively managed and is thus subject to management risk. The Manager will apply its investment techniques and risk analysis in making investment decisions for the Fund, but there is no guarantee that its techniques will produce the intended results. The Fund’s efforts to reduce the Fund’s volatility may not be successful and could cause the Fund to underperform its benchmark and other funds with similar investment objectives and strategies. • Foreign Securities Risk. Investing in securities of foreign issuers involves certain risks not typically associated with U.S. investments, including fluctuations in currency exchange rates; future foreign economic, financial, political and social developments; different legal systems; the possible imposition of exchange controls or other foreign governmental laws or restrictions; lower trading volume; greater price volatility and illiquidity; different trading and settlement practices; less governmental supervision; high and volatile rates of inflation; fluctuating interest rates; less publicly available information; and different accounting, auditing and financial recordkeeping standards and requirements. • Foreign Currency Risk. The Fund’s portfolio typically includes investments that are denominated in foreign currencies, and the Fund may hold investments designed to provide exposure to foreign currencies. Fluctuations in currency exchange rates may adversely affect the U.S. dollar value of the Fund’s investments. • Small- and Mid-Size Companies Risk. Energy Companies in which the Fund invests may have market-capitalizations of less than $1 billion. Investing in the securities of small- or mid-cap companies presents particular investment risks. These companies may have limited product lines and markets, as well as shorter operating histories, less experienced management and more limited financial resources than larger companies and may be more vulnerable to adverse general market or economic developments. Companies with small- and mid-capitalizations are often more volatile and less liquid than investments in larger companies. Small- and mid-cap companies may face a greater risk of business failure, which could increase the volatility of the Fund’s portfolio. • Derivatives Risk. The Fund’s use of derivatives could lead to substantial volatility and losses. Some derivatives are “leveraged,” which means they provide the Fund with investment exposure greater than the value of the Fund’s initial investment in the derivative instrument. As a result, these derivatives may magnify or otherwise increase losses to the Fund. Derivative instruments may not correlate well with the performance of the securities or asset class to which the Fund seeks exposure. Derivatives may be illiquid and difficult to price, and the counterparty to a derivatives contract may be unable or unwilling to fulfill its obligations to the Fund. • Leverage Risk. The Fund’s use of leverage through the use of swaps may cause the Fund’s returns to be more volatile. The use of leverage typically magnifies both gains and losses. When the Fund increases its investment exposure through the use of leverage, a relatively small market movement may result in significant losses to the Fund. • Tax Risk. </t>
        </is>
      </c>
    </row>
    <row r="23">
      <c r="A23" s="4" t="inlineStr">
        <is>
          <t>Risk Lose Money [Text]</t>
        </is>
      </c>
      <c r="B23" s="4" t="inlineStr">
        <is>
          <t>rr_RiskLoseMoney</t>
        </is>
      </c>
      <c r="C23" s="4" t="inlineStr">
        <is>
          <t>As with any mutual fund, the Fund’s returns and share price will fluctuate, and you may lose money by investing in the Fund.</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performance information below gives some indication of the risks associated with an investment in the Fund by showing the Fund’s performance year to year and over time. All figures assume dividend reinvestment. The table also shows how the Fund’s Class I shares’ average annual total returns compare to those of two style specific indices and to a broad-based securities market index. Past performance is not necessarily an indication of future results. Updated performance information is available by calling the Fund’s transfer agent toll-free at 1-844-766-8694 or by visiting the Fund’s website at www.eipfunds.com.</t>
        </is>
      </c>
    </row>
    <row r="27">
      <c r="A27" s="4" t="inlineStr">
        <is>
          <t>Performance Information Illustrates Variability of Returns [Text]</t>
        </is>
      </c>
      <c r="B27" s="4" t="inlineStr">
        <is>
          <t>rr_PerformanceInformationIllustratesVariabilityOfReturns</t>
        </is>
      </c>
      <c r="C27" s="4" t="inlineStr">
        <is>
          <t>The performance information below gives some indication of the risks associated with an investment in the Fund by showing the Fund’s performance year to year and over time.</t>
        </is>
      </c>
    </row>
    <row r="28">
      <c r="A28" s="4" t="inlineStr">
        <is>
          <t>Performance Availability Phone [Text]</t>
        </is>
      </c>
      <c r="B28" s="4" t="inlineStr">
        <is>
          <t>rr_PerformanceAvailabilityPhone</t>
        </is>
      </c>
      <c r="C28" s="4" t="inlineStr">
        <is>
          <t>1-844-766-8694</t>
        </is>
      </c>
    </row>
    <row r="29">
      <c r="A29" s="4" t="inlineStr">
        <is>
          <t>Performance Availability Website Address [Text]</t>
        </is>
      </c>
      <c r="B29" s="4" t="inlineStr">
        <is>
          <t>rr_PerformanceAvailabilityWebSiteAddress</t>
        </is>
      </c>
      <c r="C29" s="4" t="inlineStr">
        <is>
          <t>www.eipfunds.com</t>
        </is>
      </c>
    </row>
    <row r="30">
      <c r="A30" s="4" t="inlineStr">
        <is>
          <t>Performance Past Does Not Indicate Future [Text]</t>
        </is>
      </c>
      <c r="B30" s="4" t="inlineStr">
        <is>
          <t>rr_PerformancePastDoesNotIndicateFuture</t>
        </is>
      </c>
      <c r="C30" s="4" t="inlineStr">
        <is>
          <t>Past performance is not necessarily an indication of future results.</t>
        </is>
      </c>
    </row>
    <row r="31">
      <c r="A31" s="4" t="inlineStr">
        <is>
          <t>Bar Chart [Heading]</t>
        </is>
      </c>
      <c r="B31" s="4" t="inlineStr">
        <is>
          <t>rr_BarChartHeading</t>
        </is>
      </c>
      <c r="C31" s="4" t="inlineStr">
        <is>
          <t>Calendar year total returns for Class I shares</t>
        </is>
      </c>
    </row>
    <row r="32">
      <c r="A32" s="4" t="inlineStr">
        <is>
          <t>Bar Chart Closing [Text Block]</t>
        </is>
      </c>
      <c r="B32" s="4" t="inlineStr">
        <is>
          <t>rr_BarChartClosingTextBlock</t>
        </is>
      </c>
      <c r="C32" s="4" t="inlineStr">
        <is>
          <t>During the period of time shown in the bar chart, the Fund’s highest quarterly return and lowest quarterly return was: Best calendar quarter : 17.12% Q4 2011 Worst calendar quarter: (29.78)% Q1 2020</t>
        </is>
      </c>
    </row>
    <row r="33">
      <c r="A33" s="4" t="inlineStr">
        <is>
          <t>Highest Quarterly Return, Label</t>
        </is>
      </c>
      <c r="B33" s="4" t="inlineStr">
        <is>
          <t>rr_HighestQuarterlyReturnLabel</t>
        </is>
      </c>
      <c r="C33" s="4" t="inlineStr">
        <is>
          <t>Best calendar quarter:</t>
        </is>
      </c>
    </row>
    <row r="34">
      <c r="A34" s="4" t="inlineStr">
        <is>
          <t>Highest Quarterly Return, Date</t>
        </is>
      </c>
      <c r="B34" s="4" t="inlineStr">
        <is>
          <t>rr_BarChartHighestQuarterlyReturnDate</t>
        </is>
      </c>
      <c r="C34" s="4" t="inlineStr">
        <is>
          <t>Dec. 31,
		2011</t>
        </is>
      </c>
    </row>
    <row r="35">
      <c r="A35" s="4" t="inlineStr">
        <is>
          <t>Highest Quarterly Return</t>
        </is>
      </c>
      <c r="B35" s="4" t="inlineStr">
        <is>
          <t>rr_BarChartHighestQuarterlyReturn</t>
        </is>
      </c>
      <c r="C35" s="4" t="inlineStr">
        <is>
          <t>17.12%</t>
        </is>
      </c>
    </row>
    <row r="36">
      <c r="A36" s="4" t="inlineStr">
        <is>
          <t>Lowest Quarterly Return, Label</t>
        </is>
      </c>
      <c r="B36" s="4" t="inlineStr">
        <is>
          <t>rr_LowestQuarterlyReturnLabel</t>
        </is>
      </c>
      <c r="C36" s="4" t="inlineStr">
        <is>
          <t>Worst calendar quarter:</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9.78%)</t>
        </is>
      </c>
    </row>
    <row r="39">
      <c r="A39" s="4" t="inlineStr">
        <is>
          <t>Performance Table Heading</t>
        </is>
      </c>
      <c r="B39" s="4" t="inlineStr">
        <is>
          <t>rr_PerformanceTableHeading</t>
        </is>
      </c>
      <c r="C39" s="4" t="inlineStr">
        <is>
          <t>Average annual total returns for the Fund for periods ended December 31, 2020</t>
        </is>
      </c>
    </row>
    <row r="40">
      <c r="A40" s="4" t="inlineStr">
        <is>
          <t>Index No Deduction for Fees, Expenses, Taxes [Text]</t>
        </is>
      </c>
      <c r="B40" s="4" t="inlineStr">
        <is>
          <t>rr_IndexNoDeductionForFeesExpensesTaxes</t>
        </is>
      </c>
      <c r="C40" s="4" t="inlineStr">
        <is>
          <t>(no deduction for fees, expenses or taxes)</t>
        </is>
      </c>
    </row>
    <row r="41">
      <c r="A41" s="4" t="inlineStr">
        <is>
          <t>Performance Table Uses Highest Federal Rate</t>
        </is>
      </c>
      <c r="B41" s="4" t="inlineStr">
        <is>
          <t>rr_PerformanceTableUsesHighestFederalRate</t>
        </is>
      </c>
      <c r="C41" s="4" t="inlineStr">
        <is>
          <t>After-tax returns reflect the historical highest individual federal marginal income tax rates and do not reflect state and local taxes.</t>
        </is>
      </c>
    </row>
    <row r="42">
      <c r="A42" s="4" t="inlineStr">
        <is>
          <t>Performance Table Not Relevant to Tax Deferred</t>
        </is>
      </c>
      <c r="B42" s="4" t="inlineStr">
        <is>
          <t>rr_PerformanceTableNotRelevantToTaxDeferred</t>
        </is>
      </c>
      <c r="C42" s="4" t="inlineStr">
        <is>
          <t>These after-tax returns are not relevant if you hold your Fund shares through a 401(k) plan, an individual retirement account, or another tax-advantaged arrangement.</t>
        </is>
      </c>
    </row>
    <row r="43">
      <c r="A43" s="4" t="inlineStr">
        <is>
          <t>Performance Table One Class of after Tax Shown [Text]</t>
        </is>
      </c>
      <c r="B43" s="4" t="inlineStr">
        <is>
          <t>rr_PerformanceTableOneClassOfAfterTaxShown</t>
        </is>
      </c>
      <c r="C43" s="4" t="inlineStr">
        <is>
          <t>After-tax returns are shown for Class I shares only and will vary for other classes.</t>
        </is>
      </c>
    </row>
    <row r="44">
      <c r="A44" s="4" t="inlineStr">
        <is>
          <t>Performance Table Closing [Text Block]</t>
        </is>
      </c>
      <c r="B44" s="4" t="inlineStr">
        <is>
          <t>rr_PerformanceTableClosingTextBlock</t>
        </is>
      </c>
      <c r="C44" s="4" t="inlineStr">
        <is>
          <t>After-tax returns reflect the historical highest individual federal marginal income tax rates and do not reflect state and local taxes. Actual after-tax returns depend on an investor’s tax situation and may differ from those shown. After-tax returns are shown for Class I shares only and will vary for other classes. These after-tax returns are not relevant if you hold your Fund shares through a 401(k) plan, an individual retirement account, or another tax-advantaged arrangement.In certain cases, the figure representing return “after taxes on distributions and sale of shares” may be higher than other return figures for the same period. A higher after-tax return results when a capital loss occurs upon redemption and provides an assumed tax deduction that benefits the investor.</t>
        </is>
      </c>
    </row>
    <row r="45">
      <c r="A45" s="4" t="inlineStr">
        <is>
          <t>EIP Growth and Income Fund | 500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500 Index (no deduction for fees, expenses or taxes)2</t>
        </is>
      </c>
      <c r="D47" s="4" t="inlineStr">
        <is>
          <t>[1]</t>
        </is>
      </c>
    </row>
    <row r="48">
      <c r="A48" s="4" t="inlineStr">
        <is>
          <t>1 Year</t>
        </is>
      </c>
      <c r="B48" s="4" t="inlineStr">
        <is>
          <t>rr_AverageAnnualReturnYear01</t>
        </is>
      </c>
      <c r="C48" s="4" t="inlineStr">
        <is>
          <t>18.40%</t>
        </is>
      </c>
      <c r="D48" s="4" t="inlineStr">
        <is>
          <t>[1]</t>
        </is>
      </c>
    </row>
    <row r="49">
      <c r="A49" s="4" t="inlineStr">
        <is>
          <t>5 Years</t>
        </is>
      </c>
      <c r="B49" s="4" t="inlineStr">
        <is>
          <t>rr_AverageAnnualReturnYear05</t>
        </is>
      </c>
      <c r="C49" s="4" t="inlineStr">
        <is>
          <t>15.22%</t>
        </is>
      </c>
      <c r="D49" s="4" t="inlineStr">
        <is>
          <t>[1]</t>
        </is>
      </c>
    </row>
    <row r="50">
      <c r="A50" s="4" t="inlineStr">
        <is>
          <t>10 Years</t>
        </is>
      </c>
      <c r="B50" s="4" t="inlineStr">
        <is>
          <t>rr_AverageAnnualReturnYear10</t>
        </is>
      </c>
      <c r="C50" s="4" t="inlineStr">
        <is>
          <t>13.88%</t>
        </is>
      </c>
      <c r="D50" s="4" t="inlineStr">
        <is>
          <t>[1]</t>
        </is>
      </c>
    </row>
    <row r="51">
      <c r="A51" s="4" t="inlineStr">
        <is>
          <t>EIP Growth and Income Fund | Wells Fargo Midstream MLP Total Return Index (no deduction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Wells Fargo Midstream MLP Total Return Index (no deduction for fees, expenses or taxes)3</t>
        </is>
      </c>
      <c r="D53" s="4" t="inlineStr">
        <is>
          <t>[2]</t>
        </is>
      </c>
    </row>
    <row r="54">
      <c r="A54" s="4" t="inlineStr">
        <is>
          <t>1 Year</t>
        </is>
      </c>
      <c r="B54" s="4" t="inlineStr">
        <is>
          <t>rr_AverageAnnualReturnYear01</t>
        </is>
      </c>
      <c r="C54" s="4" t="inlineStr">
        <is>
          <t>(30.08%)</t>
        </is>
      </c>
      <c r="D54" s="4" t="inlineStr">
        <is>
          <t>[2]</t>
        </is>
      </c>
    </row>
    <row r="55">
      <c r="A55" s="4" t="inlineStr">
        <is>
          <t>5 Years</t>
        </is>
      </c>
      <c r="B55" s="4" t="inlineStr">
        <is>
          <t>rr_AverageAnnualReturnYear05</t>
        </is>
      </c>
      <c r="C55" s="4" t="inlineStr">
        <is>
          <t>(4.61%)</t>
        </is>
      </c>
      <c r="D55" s="4" t="inlineStr">
        <is>
          <t>[2]</t>
        </is>
      </c>
    </row>
    <row r="56">
      <c r="A56" s="4" t="inlineStr">
        <is>
          <t>10 Years</t>
        </is>
      </c>
      <c r="B56" s="4" t="inlineStr">
        <is>
          <t>rr_AverageAnnualReturnYear10</t>
        </is>
      </c>
      <c r="C56" s="4" t="inlineStr">
        <is>
          <t>0.39%</t>
        </is>
      </c>
      <c r="D56" s="4" t="inlineStr">
        <is>
          <t>[2]</t>
        </is>
      </c>
    </row>
    <row r="57">
      <c r="A57" s="4" t="inlineStr">
        <is>
          <t>EIP Growth and Income Fund | Alerian MLP Total Return Index (no deduction for fees, expenses or taxes)</t>
        </is>
      </c>
    </row>
    <row r="58">
      <c r="A58" s="3" t="inlineStr">
        <is>
          <t>Prospectus [Line Items]</t>
        </is>
      </c>
      <c r="B58" s="4" t="inlineStr">
        <is>
          <t>rr_ProspectusLineItems</t>
        </is>
      </c>
    </row>
    <row r="59">
      <c r="A59" s="4" t="inlineStr">
        <is>
          <t>Label</t>
        </is>
      </c>
      <c r="B59" s="4" t="inlineStr">
        <is>
          <t>rr_AverageAnnualReturnLabel</t>
        </is>
      </c>
      <c r="C59" s="4" t="inlineStr">
        <is>
          <t>Alerian MLP Total Return Index (no deduction for fees, expenses or taxes)4</t>
        </is>
      </c>
      <c r="D59" s="4" t="inlineStr">
        <is>
          <t>[3]</t>
        </is>
      </c>
    </row>
    <row r="60">
      <c r="A60" s="4" t="inlineStr">
        <is>
          <t>1 Year</t>
        </is>
      </c>
      <c r="B60" s="4" t="inlineStr">
        <is>
          <t>rr_AverageAnnualReturnYear01</t>
        </is>
      </c>
      <c r="C60" s="4" t="inlineStr">
        <is>
          <t>(28.69%)</t>
        </is>
      </c>
      <c r="D60" s="4" t="inlineStr">
        <is>
          <t>[3]</t>
        </is>
      </c>
    </row>
    <row r="61">
      <c r="A61" s="4" t="inlineStr">
        <is>
          <t>5 Years</t>
        </is>
      </c>
      <c r="B61" s="4" t="inlineStr">
        <is>
          <t>rr_AverageAnnualReturnYear05</t>
        </is>
      </c>
      <c r="C61" s="4" t="inlineStr">
        <is>
          <t>(5.95%)</t>
        </is>
      </c>
      <c r="D61" s="4" t="inlineStr">
        <is>
          <t>[3]</t>
        </is>
      </c>
    </row>
    <row r="62">
      <c r="A62" s="4" t="inlineStr">
        <is>
          <t>10 Years</t>
        </is>
      </c>
      <c r="B62" s="4" t="inlineStr">
        <is>
          <t>rr_AverageAnnualReturnYear10</t>
        </is>
      </c>
      <c r="C62" s="4" t="inlineStr">
        <is>
          <t>(2.31%)</t>
        </is>
      </c>
      <c r="D62" s="4" t="inlineStr">
        <is>
          <t>[3]</t>
        </is>
      </c>
    </row>
    <row r="63">
      <c r="A63" s="4" t="inlineStr">
        <is>
          <t>EIP Growth and Income Fund | Investor Class</t>
        </is>
      </c>
    </row>
    <row r="64">
      <c r="A64" s="3" t="inlineStr">
        <is>
          <t>Prospectus [Line Items]</t>
        </is>
      </c>
      <c r="B64" s="4" t="inlineStr">
        <is>
          <t>rr_ProspectusLineItems</t>
        </is>
      </c>
    </row>
    <row r="65">
      <c r="A65" s="4" t="inlineStr">
        <is>
          <t>Trading Symbol</t>
        </is>
      </c>
      <c r="B65" s="4" t="inlineStr">
        <is>
          <t>dei_TradingSymbol</t>
        </is>
      </c>
      <c r="C65" s="4" t="inlineStr">
        <is>
          <t>EIPFX</t>
        </is>
      </c>
    </row>
    <row r="66">
      <c r="A66" s="4" t="inlineStr">
        <is>
          <t>Maximum Sales Charge Imposed on Purchases (as a percentage of Offering Price)</t>
        </is>
      </c>
      <c r="B66" s="4" t="inlineStr">
        <is>
          <t>rr_MaximumSalesChargeImposedOnPurchasesOverOfferingPrice</t>
        </is>
      </c>
      <c r="C66" s="4" t="inlineStr">
        <is>
          <t xml:space="preserve">none
				</t>
        </is>
      </c>
    </row>
    <row r="67">
      <c r="A67" s="4" t="inlineStr">
        <is>
          <t>Maximum Deferred Sales Charge (as a percentage of Offering Price)</t>
        </is>
      </c>
      <c r="B67" s="4" t="inlineStr">
        <is>
          <t>rr_MaximumDeferredSalesChargeOverOfferingPrice</t>
        </is>
      </c>
      <c r="C67" s="4" t="inlineStr">
        <is>
          <t xml:space="preserve">none
				</t>
        </is>
      </c>
    </row>
    <row r="68">
      <c r="A68" s="4" t="inlineStr">
        <is>
          <t>Management Fees (as a percentage of Assets)</t>
        </is>
      </c>
      <c r="B68" s="4" t="inlineStr">
        <is>
          <t>rr_ManagementFeesOverAssets</t>
        </is>
      </c>
      <c r="C68" s="4" t="inlineStr">
        <is>
          <t>1.00%</t>
        </is>
      </c>
    </row>
    <row r="69">
      <c r="A69" s="4" t="inlineStr">
        <is>
          <t>Distribution and Service (12b-1) Fees</t>
        </is>
      </c>
      <c r="B69" s="4" t="inlineStr">
        <is>
          <t>rr_DistributionAndService12b1FeesOverAssets</t>
        </is>
      </c>
      <c r="C69" s="4" t="inlineStr">
        <is>
          <t>0.25%</t>
        </is>
      </c>
    </row>
    <row r="70">
      <c r="A70" s="4" t="inlineStr">
        <is>
          <t>Administrative Services Plan Fee</t>
        </is>
      </c>
      <c r="B70" s="4" t="inlineStr">
        <is>
          <t>rr_Component1OtherExpensesOverAssets</t>
        </is>
      </c>
      <c r="C70" s="4" t="inlineStr">
        <is>
          <t>0.15%</t>
        </is>
      </c>
    </row>
    <row r="71">
      <c r="A71" s="4" t="inlineStr">
        <is>
          <t>Interest Expense</t>
        </is>
      </c>
      <c r="B71" s="4" t="inlineStr">
        <is>
          <t>rr_Component2OtherExpensesOverAssets</t>
        </is>
      </c>
      <c r="C71" s="4" t="inlineStr">
        <is>
          <t>0.54%</t>
        </is>
      </c>
    </row>
    <row r="72">
      <c r="A72" s="4" t="inlineStr">
        <is>
          <t>Other Expenses</t>
        </is>
      </c>
      <c r="B72" s="4" t="inlineStr">
        <is>
          <t>rr_Component3OtherExpensesOverAssets</t>
        </is>
      </c>
      <c r="C72" s="4" t="inlineStr">
        <is>
          <t>0.43%</t>
        </is>
      </c>
    </row>
    <row r="73">
      <c r="A73" s="4" t="inlineStr">
        <is>
          <t>Other Expenses (as a percentage of Assets):</t>
        </is>
      </c>
      <c r="B73" s="4" t="inlineStr">
        <is>
          <t>rr_OtherExpensesOverAssets</t>
        </is>
      </c>
      <c r="C73" s="4" t="inlineStr">
        <is>
          <t>0.97%</t>
        </is>
      </c>
    </row>
    <row r="74">
      <c r="A74" s="4" t="inlineStr">
        <is>
          <t>Expenses (as a percentage of Assets)</t>
        </is>
      </c>
      <c r="B74" s="4" t="inlineStr">
        <is>
          <t>rr_ExpensesOverAssets</t>
        </is>
      </c>
      <c r="C74" s="4" t="inlineStr">
        <is>
          <t>2.37%</t>
        </is>
      </c>
      <c r="D74" s="4" t="inlineStr">
        <is>
          <t>[4]</t>
        </is>
      </c>
    </row>
    <row r="75">
      <c r="A75" s="4" t="inlineStr">
        <is>
          <t>Fee Waiver or Reimbursement</t>
        </is>
      </c>
      <c r="B75" s="4" t="inlineStr">
        <is>
          <t>rr_FeeWaiverOrReimbursementOverAssets</t>
        </is>
      </c>
      <c r="C75" s="4" t="inlineStr">
        <is>
          <t>(0.17%)</t>
        </is>
      </c>
      <c r="D75" s="4" t="inlineStr">
        <is>
          <t>[5]</t>
        </is>
      </c>
    </row>
    <row r="76">
      <c r="A76" s="4" t="inlineStr">
        <is>
          <t>Net Expenses (as a percentage of Assets)</t>
        </is>
      </c>
      <c r="B76" s="4" t="inlineStr">
        <is>
          <t>rr_NetExpensesOverAssets</t>
        </is>
      </c>
      <c r="C76" s="4" t="inlineStr">
        <is>
          <t>2.20%</t>
        </is>
      </c>
    </row>
    <row r="77">
      <c r="A77" s="4" t="inlineStr">
        <is>
          <t>Expense Example, with Redemption, 1 Year</t>
        </is>
      </c>
      <c r="B77" s="4" t="inlineStr">
        <is>
          <t>rr_ExpenseExampleYear01</t>
        </is>
      </c>
      <c r="C77" s="5" t="n">
        <v>223</v>
      </c>
    </row>
    <row r="78">
      <c r="A78" s="4" t="inlineStr">
        <is>
          <t>Expense Example, with Redemption, 3 Years</t>
        </is>
      </c>
      <c r="B78" s="4" t="inlineStr">
        <is>
          <t>rr_ExpenseExampleYear03</t>
        </is>
      </c>
      <c r="C78" s="6" t="n">
        <v>723</v>
      </c>
    </row>
    <row r="79">
      <c r="A79" s="4" t="inlineStr">
        <is>
          <t>Expense Example, with Redemption, 5 Years</t>
        </is>
      </c>
      <c r="B79" s="4" t="inlineStr">
        <is>
          <t>rr_ExpenseExampleYear05</t>
        </is>
      </c>
      <c r="C79" s="6" t="n">
        <v>1250</v>
      </c>
    </row>
    <row r="80">
      <c r="A80" s="4" t="inlineStr">
        <is>
          <t>Expense Example, with Redemption, 10 Years</t>
        </is>
      </c>
      <c r="B80" s="4" t="inlineStr">
        <is>
          <t>rr_ExpenseExampleYear10</t>
        </is>
      </c>
      <c r="C80" s="5" t="n">
        <v>2693</v>
      </c>
    </row>
    <row r="81">
      <c r="A81" s="4" t="inlineStr">
        <is>
          <t>Label</t>
        </is>
      </c>
      <c r="B81" s="4" t="inlineStr">
        <is>
          <t>rr_AverageAnnualReturnLabel</t>
        </is>
      </c>
      <c r="C81" s="4" t="inlineStr">
        <is>
          <t>Investor Class before taxes1</t>
        </is>
      </c>
      <c r="D81" s="4" t="inlineStr">
        <is>
          <t>[6]</t>
        </is>
      </c>
    </row>
    <row r="82">
      <c r="A82" s="4" t="inlineStr">
        <is>
          <t>1 Year</t>
        </is>
      </c>
      <c r="B82" s="4" t="inlineStr">
        <is>
          <t>rr_AverageAnnualReturnYear01</t>
        </is>
      </c>
      <c r="C82" s="4" t="inlineStr">
        <is>
          <t>(10.18%)</t>
        </is>
      </c>
      <c r="D82" s="4" t="inlineStr">
        <is>
          <t>[6]</t>
        </is>
      </c>
    </row>
    <row r="83">
      <c r="A83" s="4" t="inlineStr">
        <is>
          <t>Inception Date</t>
        </is>
      </c>
      <c r="B83" s="4" t="inlineStr">
        <is>
          <t>rr_AverageAnnualReturnInceptionDate</t>
        </is>
      </c>
      <c r="C83" s="4" t="inlineStr">
        <is>
          <t>Oct. 18,
		2016</t>
        </is>
      </c>
    </row>
    <row r="84">
      <c r="A84" s="4" t="inlineStr">
        <is>
          <t>EIP Growth and Income Fund | Class I</t>
        </is>
      </c>
    </row>
    <row r="85">
      <c r="A85" s="3" t="inlineStr">
        <is>
          <t>Prospectus [Line Items]</t>
        </is>
      </c>
      <c r="B85" s="4" t="inlineStr">
        <is>
          <t>rr_ProspectusLineItems</t>
        </is>
      </c>
    </row>
    <row r="86">
      <c r="A86" s="4" t="inlineStr">
        <is>
          <t>Trading Symbol</t>
        </is>
      </c>
      <c r="B86" s="4" t="inlineStr">
        <is>
          <t>dei_TradingSymbol</t>
        </is>
      </c>
      <c r="C86" s="4" t="inlineStr">
        <is>
          <t>EIPIX</t>
        </is>
      </c>
    </row>
    <row r="87">
      <c r="A87" s="4" t="inlineStr">
        <is>
          <t>Maximum Sales Charge Imposed on Purchases (as a percentage of Offering Price)</t>
        </is>
      </c>
      <c r="B87" s="4" t="inlineStr">
        <is>
          <t>rr_MaximumSalesChargeImposedOnPurchasesOverOfferingPrice</t>
        </is>
      </c>
      <c r="C87" s="4" t="inlineStr">
        <is>
          <t xml:space="preserve">none
				</t>
        </is>
      </c>
    </row>
    <row r="88">
      <c r="A88" s="4" t="inlineStr">
        <is>
          <t>Maximum Deferred Sales Charge (as a percentage of Offering Price)</t>
        </is>
      </c>
      <c r="B88" s="4" t="inlineStr">
        <is>
          <t>rr_MaximumDeferredSalesChargeOverOfferingPrice</t>
        </is>
      </c>
      <c r="C88" s="4" t="inlineStr">
        <is>
          <t xml:space="preserve">none
				</t>
        </is>
      </c>
    </row>
    <row r="89">
      <c r="A89" s="4" t="inlineStr">
        <is>
          <t>Management Fees (as a percentage of Assets)</t>
        </is>
      </c>
      <c r="B89" s="4" t="inlineStr">
        <is>
          <t>rr_ManagementFeesOverAssets</t>
        </is>
      </c>
      <c r="C89" s="4" t="inlineStr">
        <is>
          <t>1.00%</t>
        </is>
      </c>
    </row>
    <row r="90">
      <c r="A90" s="4" t="inlineStr">
        <is>
          <t>Distribution and Service (12b-1) Fees</t>
        </is>
      </c>
      <c r="B90" s="4" t="inlineStr">
        <is>
          <t>rr_DistributionAndService12b1FeesOverAssets</t>
        </is>
      </c>
      <c r="C90" s="4" t="inlineStr">
        <is>
          <t xml:space="preserve">none
				</t>
        </is>
      </c>
    </row>
    <row r="91">
      <c r="A91" s="4" t="inlineStr">
        <is>
          <t>Administrative Services Plan Fee</t>
        </is>
      </c>
      <c r="B91" s="4" t="inlineStr">
        <is>
          <t>rr_Component1OtherExpensesOverAssets</t>
        </is>
      </c>
      <c r="C91" s="4" t="inlineStr">
        <is>
          <t xml:space="preserve">none
				</t>
        </is>
      </c>
    </row>
    <row r="92">
      <c r="A92" s="4" t="inlineStr">
        <is>
          <t>Interest Expense</t>
        </is>
      </c>
      <c r="B92" s="4" t="inlineStr">
        <is>
          <t>rr_Component2OtherExpensesOverAssets</t>
        </is>
      </c>
      <c r="C92" s="4" t="inlineStr">
        <is>
          <t>0.47%</t>
        </is>
      </c>
    </row>
    <row r="93">
      <c r="A93" s="4" t="inlineStr">
        <is>
          <t>Other Expenses</t>
        </is>
      </c>
      <c r="B93" s="4" t="inlineStr">
        <is>
          <t>rr_Component3OtherExpensesOverAssets</t>
        </is>
      </c>
      <c r="C93" s="4" t="inlineStr">
        <is>
          <t>0.41%</t>
        </is>
      </c>
    </row>
    <row r="94">
      <c r="A94" s="4" t="inlineStr">
        <is>
          <t>Other Expenses (as a percentage of Assets):</t>
        </is>
      </c>
      <c r="B94" s="4" t="inlineStr">
        <is>
          <t>rr_OtherExpensesOverAssets</t>
        </is>
      </c>
      <c r="C94" s="4" t="inlineStr">
        <is>
          <t>0.88%</t>
        </is>
      </c>
    </row>
    <row r="95">
      <c r="A95" s="4" t="inlineStr">
        <is>
          <t>Expenses (as a percentage of Assets)</t>
        </is>
      </c>
      <c r="B95" s="4" t="inlineStr">
        <is>
          <t>rr_ExpensesOverAssets</t>
        </is>
      </c>
      <c r="C95" s="4" t="inlineStr">
        <is>
          <t>1.88%</t>
        </is>
      </c>
      <c r="D95" s="4" t="inlineStr">
        <is>
          <t>[4]</t>
        </is>
      </c>
    </row>
    <row r="96">
      <c r="A96" s="4" t="inlineStr">
        <is>
          <t>Fee Waiver or Reimbursement</t>
        </is>
      </c>
      <c r="B96" s="4" t="inlineStr">
        <is>
          <t>rr_FeeWaiverOrReimbursementOverAssets</t>
        </is>
      </c>
      <c r="C96" s="4" t="inlineStr">
        <is>
          <t>(0.15%)</t>
        </is>
      </c>
      <c r="D96" s="4" t="inlineStr">
        <is>
          <t>[5]</t>
        </is>
      </c>
    </row>
    <row r="97">
      <c r="A97" s="4" t="inlineStr">
        <is>
          <t>Net Expenses (as a percentage of Assets)</t>
        </is>
      </c>
      <c r="B97" s="4" t="inlineStr">
        <is>
          <t>rr_NetExpensesOverAssets</t>
        </is>
      </c>
      <c r="C97" s="4" t="inlineStr">
        <is>
          <t>1.73%</t>
        </is>
      </c>
    </row>
    <row r="98">
      <c r="A98" s="4" t="inlineStr">
        <is>
          <t>Expense Example, with Redemption, 1 Year</t>
        </is>
      </c>
      <c r="B98" s="4" t="inlineStr">
        <is>
          <t>rr_ExpenseExampleYear01</t>
        </is>
      </c>
      <c r="C98" s="5" t="n">
        <v>176</v>
      </c>
    </row>
    <row r="99">
      <c r="A99" s="4" t="inlineStr">
        <is>
          <t>Expense Example, with Redemption, 3 Years</t>
        </is>
      </c>
      <c r="B99" s="4" t="inlineStr">
        <is>
          <t>rr_ExpenseExampleYear03</t>
        </is>
      </c>
      <c r="C99" s="6" t="n">
        <v>576</v>
      </c>
    </row>
    <row r="100">
      <c r="A100" s="4" t="inlineStr">
        <is>
          <t>Expense Example, with Redemption, 5 Years</t>
        </is>
      </c>
      <c r="B100" s="4" t="inlineStr">
        <is>
          <t>rr_ExpenseExampleYear05</t>
        </is>
      </c>
      <c r="C100" s="6" t="n">
        <v>1002</v>
      </c>
    </row>
    <row r="101">
      <c r="A101" s="4" t="inlineStr">
        <is>
          <t>Expense Example, with Redemption, 10 Years</t>
        </is>
      </c>
      <c r="B101" s="4" t="inlineStr">
        <is>
          <t>rr_ExpenseExampleYear10</t>
        </is>
      </c>
      <c r="C101" s="5" t="n">
        <v>2189</v>
      </c>
    </row>
    <row r="102">
      <c r="A102" s="4" t="inlineStr">
        <is>
          <t>Annual Return 2011</t>
        </is>
      </c>
      <c r="B102" s="4" t="inlineStr">
        <is>
          <t>rr_AnnualReturn2011</t>
        </is>
      </c>
      <c r="C102" s="4" t="inlineStr">
        <is>
          <t>21.62%</t>
        </is>
      </c>
    </row>
    <row r="103">
      <c r="A103" s="4" t="inlineStr">
        <is>
          <t>Annual Return 2012</t>
        </is>
      </c>
      <c r="B103" s="4" t="inlineStr">
        <is>
          <t>rr_AnnualReturn2012</t>
        </is>
      </c>
      <c r="C103" s="4" t="inlineStr">
        <is>
          <t>7.03%</t>
        </is>
      </c>
    </row>
    <row r="104">
      <c r="A104" s="4" t="inlineStr">
        <is>
          <t>Annual Return 2013</t>
        </is>
      </c>
      <c r="B104" s="4" t="inlineStr">
        <is>
          <t>rr_AnnualReturn2013</t>
        </is>
      </c>
      <c r="C104" s="4" t="inlineStr">
        <is>
          <t>20.06%</t>
        </is>
      </c>
    </row>
    <row r="105">
      <c r="A105" s="4" t="inlineStr">
        <is>
          <t>Annual Return 2014</t>
        </is>
      </c>
      <c r="B105" s="4" t="inlineStr">
        <is>
          <t>rr_AnnualReturn2014</t>
        </is>
      </c>
      <c r="C105" s="4" t="inlineStr">
        <is>
          <t>18.69%</t>
        </is>
      </c>
    </row>
    <row r="106">
      <c r="A106" s="4" t="inlineStr">
        <is>
          <t>Annual Return 2015</t>
        </is>
      </c>
      <c r="B106" s="4" t="inlineStr">
        <is>
          <t>rr_AnnualReturn2015</t>
        </is>
      </c>
      <c r="C106" s="4" t="inlineStr">
        <is>
          <t>(21.54%)</t>
        </is>
      </c>
    </row>
    <row r="107">
      <c r="A107" s="4" t="inlineStr">
        <is>
          <t>Annual Return 2016</t>
        </is>
      </c>
      <c r="B107" s="4" t="inlineStr">
        <is>
          <t>rr_AnnualReturn2016</t>
        </is>
      </c>
      <c r="C107" s="4" t="inlineStr">
        <is>
          <t>16.14%</t>
        </is>
      </c>
    </row>
    <row r="108">
      <c r="A108" s="4" t="inlineStr">
        <is>
          <t>Annual Return 2017</t>
        </is>
      </c>
      <c r="B108" s="4" t="inlineStr">
        <is>
          <t>rr_AnnualReturn2017</t>
        </is>
      </c>
      <c r="C108" s="4" t="inlineStr">
        <is>
          <t>(0.68%)</t>
        </is>
      </c>
    </row>
    <row r="109">
      <c r="A109" s="4" t="inlineStr">
        <is>
          <t>Annual Return 2018</t>
        </is>
      </c>
      <c r="B109" s="4" t="inlineStr">
        <is>
          <t>rr_AnnualReturn2018</t>
        </is>
      </c>
      <c r="C109" s="4" t="inlineStr">
        <is>
          <t>(11.67%)</t>
        </is>
      </c>
    </row>
    <row r="110">
      <c r="A110" s="4" t="inlineStr">
        <is>
          <t>Annual Return 2019</t>
        </is>
      </c>
      <c r="B110" s="4" t="inlineStr">
        <is>
          <t>rr_AnnualReturn2019</t>
        </is>
      </c>
      <c r="C110" s="4" t="inlineStr">
        <is>
          <t>23.08%</t>
        </is>
      </c>
    </row>
    <row r="111">
      <c r="A111" s="4" t="inlineStr">
        <is>
          <t>Annual Return 2020</t>
        </is>
      </c>
      <c r="B111" s="4" t="inlineStr">
        <is>
          <t>rr_AnnualReturn2020</t>
        </is>
      </c>
      <c r="C111" s="4" t="inlineStr">
        <is>
          <t>(9.84%)</t>
        </is>
      </c>
    </row>
    <row r="112">
      <c r="A112" s="4" t="inlineStr">
        <is>
          <t>Label</t>
        </is>
      </c>
      <c r="B112" s="4" t="inlineStr">
        <is>
          <t>rr_AverageAnnualReturnLabel</t>
        </is>
      </c>
      <c r="C112" s="4" t="inlineStr">
        <is>
          <t>Class I before taxes</t>
        </is>
      </c>
    </row>
    <row r="113">
      <c r="A113" s="4" t="inlineStr">
        <is>
          <t>1 Year</t>
        </is>
      </c>
      <c r="B113" s="4" t="inlineStr">
        <is>
          <t>rr_AverageAnnualReturnYear01</t>
        </is>
      </c>
      <c r="C113" s="4" t="inlineStr">
        <is>
          <t>(9.84%)</t>
        </is>
      </c>
    </row>
    <row r="114">
      <c r="A114" s="4" t="inlineStr">
        <is>
          <t>5 Years</t>
        </is>
      </c>
      <c r="B114" s="4" t="inlineStr">
        <is>
          <t>rr_AverageAnnualReturnYear05</t>
        </is>
      </c>
      <c r="C114" s="4" t="inlineStr">
        <is>
          <t>2.49%</t>
        </is>
      </c>
    </row>
    <row r="115">
      <c r="A115" s="4" t="inlineStr">
        <is>
          <t>10 Years</t>
        </is>
      </c>
      <c r="B115" s="4" t="inlineStr">
        <is>
          <t>rr_AverageAnnualReturnYear10</t>
        </is>
      </c>
      <c r="C115" s="4" t="inlineStr">
        <is>
          <t>5.11%</t>
        </is>
      </c>
    </row>
    <row r="116">
      <c r="A116" s="4" t="inlineStr">
        <is>
          <t>EIP Growth and Income Fund | Class I | After Taxes on Distributions</t>
        </is>
      </c>
    </row>
    <row r="117">
      <c r="A117" s="3" t="inlineStr">
        <is>
          <t>Prospectus [Line Items]</t>
        </is>
      </c>
      <c r="B117" s="4" t="inlineStr">
        <is>
          <t>rr_ProspectusLineItems</t>
        </is>
      </c>
    </row>
    <row r="118">
      <c r="A118" s="4" t="inlineStr">
        <is>
          <t>Label</t>
        </is>
      </c>
      <c r="B118" s="4" t="inlineStr">
        <is>
          <t>rr_AverageAnnualReturnLabel</t>
        </is>
      </c>
      <c r="C118" s="4" t="inlineStr">
        <is>
          <t>Class I after taxes on distributions</t>
        </is>
      </c>
    </row>
    <row r="119">
      <c r="A119" s="4" t="inlineStr">
        <is>
          <t>1 Year</t>
        </is>
      </c>
      <c r="B119" s="4" t="inlineStr">
        <is>
          <t>rr_AverageAnnualReturnYear01</t>
        </is>
      </c>
      <c r="C119" s="4" t="inlineStr">
        <is>
          <t>(10.15%)</t>
        </is>
      </c>
    </row>
    <row r="120">
      <c r="A120" s="4" t="inlineStr">
        <is>
          <t>5 Years</t>
        </is>
      </c>
      <c r="B120" s="4" t="inlineStr">
        <is>
          <t>rr_AverageAnnualReturnYear05</t>
        </is>
      </c>
      <c r="C120" s="4" t="inlineStr">
        <is>
          <t>2.24%</t>
        </is>
      </c>
    </row>
    <row r="121">
      <c r="A121" s="4" t="inlineStr">
        <is>
          <t>10 Years</t>
        </is>
      </c>
      <c r="B121" s="4" t="inlineStr">
        <is>
          <t>rr_AverageAnnualReturnYear10</t>
        </is>
      </c>
      <c r="C121" s="4" t="inlineStr">
        <is>
          <t>3.81%</t>
        </is>
      </c>
    </row>
    <row r="122">
      <c r="A122" s="4" t="inlineStr">
        <is>
          <t>EIP Growth and Income Fund | Class I | After Taxes on Distributions and Sales</t>
        </is>
      </c>
    </row>
    <row r="123">
      <c r="A123" s="3" t="inlineStr">
        <is>
          <t>Prospectus [Line Items]</t>
        </is>
      </c>
      <c r="B123" s="4" t="inlineStr">
        <is>
          <t>rr_ProspectusLineItems</t>
        </is>
      </c>
    </row>
    <row r="124">
      <c r="A124" s="4" t="inlineStr">
        <is>
          <t>Label</t>
        </is>
      </c>
      <c r="B124" s="4" t="inlineStr">
        <is>
          <t>rr_AverageAnnualReturnLabel</t>
        </is>
      </c>
      <c r="C124" s="4" t="inlineStr">
        <is>
          <t>Class I after taxes on distributions and sale of shares</t>
        </is>
      </c>
    </row>
    <row r="125">
      <c r="A125" s="4" t="inlineStr">
        <is>
          <t>1 Year</t>
        </is>
      </c>
      <c r="B125" s="4" t="inlineStr">
        <is>
          <t>rr_AverageAnnualReturnYear01</t>
        </is>
      </c>
      <c r="C125" s="4" t="inlineStr">
        <is>
          <t>(5.76%)</t>
        </is>
      </c>
    </row>
    <row r="126">
      <c r="A126" s="4" t="inlineStr">
        <is>
          <t>5 Years</t>
        </is>
      </c>
      <c r="B126" s="4" t="inlineStr">
        <is>
          <t>rr_AverageAnnualReturnYear05</t>
        </is>
      </c>
      <c r="C126" s="4" t="inlineStr">
        <is>
          <t>1.84%</t>
        </is>
      </c>
    </row>
    <row r="127">
      <c r="A127" s="4" t="inlineStr">
        <is>
          <t>10 Years</t>
        </is>
      </c>
      <c r="B127" s="4" t="inlineStr">
        <is>
          <t>rr_AverageAnnualReturnYear10</t>
        </is>
      </c>
      <c r="C127" s="4" t="inlineStr">
        <is>
          <t>3.56%</t>
        </is>
      </c>
    </row>
    <row r="128"/>
    <row r="129">
      <c r="A129" s="4" t="inlineStr">
        <is>
          <t>[1]</t>
        </is>
      </c>
      <c r="B129" s="4" t="inlineStr">
        <is>
          <t>The S&amp;amp;P 500 Index is a capitalization-weighted index of 500 stocks. The index is designed to measure performance of the broad domestic economy through changes in the aggregate market value of 500 stocks representing all major industries.</t>
        </is>
      </c>
    </row>
    <row r="130">
      <c r="A130" s="4" t="inlineStr">
        <is>
          <t>[2]</t>
        </is>
      </c>
      <c r="B130" s="4" t="inlineStr">
        <is>
          <t>The Wells Fargo Midstream MLP Total Return Index consists of energy MLPs and represents the midstream sub-sector of the Wells Fargo MLP Composite Index.</t>
        </is>
      </c>
    </row>
    <row r="131">
      <c r="A131" s="4" t="inlineStr">
        <is>
          <t>[3]</t>
        </is>
      </c>
      <c r="B131" s="4" t="inlineStr">
        <is>
          <t>The Alerian MLP Total Return Index is a composite of the most prominent MLPs calculated by Standard &amp;amp; Poor’s using a float adjusted market capitalization methodology on a total return-return basis.</t>
        </is>
      </c>
    </row>
    <row r="132">
      <c r="A132" s="4" t="inlineStr">
        <is>
          <t>[4]</t>
        </is>
      </c>
      <c r="B132" s="4" t="inlineStr">
        <is>
          <t>Total Annual Fund Operating Expenses include 0.01% in acquired fund fees and expenses, and therefore do not correlate to “Ratios of expenses to average net assets: Before expense reimbursement” provided in the Financial Highlights.</t>
        </is>
      </c>
    </row>
    <row r="133">
      <c r="A133" s="4" t="inlineStr">
        <is>
          <t>[5]</t>
        </is>
      </c>
      <c r="B133" s="4" t="inlineStr">
        <is>
          <t>Energy Income Partners, LLC, the Fund’s manager, contractually has agreed to waive its management fee and/or reimburse Fund expenses so that total annual operating expenses for each class (excluding brokerage fees and commissions; borrowing costs, such as (a) interest and (b) dividend expenses on securities sold short; any 12b-1 fees or fees under the Administrative Services Plan; taxes; extraordinary expenses; and any indirect expenses, such as acquired fund fees and expenses) do not exceed 1.25% of average daily net assets through February 28, 2022. Any waiver or reimbursement by Energy Income Partners, LLC is subject to repayment by the Fund in the three years following the date the particular waiver or reimbursement is due; provided that the Fund is able to make the repayment without exceeding the 1.25% expense limitation (or, if lower, any applicable expense limitation then in effect). This expense cap may not be terminated prior to this date except by the Board of Trustees.</t>
        </is>
      </c>
    </row>
    <row r="134">
      <c r="A134" s="4" t="inlineStr">
        <is>
          <t>[6]</t>
        </is>
      </c>
      <c r="B134" s="4" t="inlineStr">
        <is>
          <t>Investor Class shares launched on October 18, 2016.</t>
        </is>
      </c>
    </row>
  </sheetData>
  <mergeCells count="8">
    <mergeCell ref="C1:D1"/>
    <mergeCell ref="A128:C128"/>
    <mergeCell ref="B129:C129"/>
    <mergeCell ref="B130:C130"/>
    <mergeCell ref="B131:C131"/>
    <mergeCell ref="B132:C132"/>
    <mergeCell ref="B133:C133"/>
    <mergeCell ref="B134:C1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19:00:47Z</dcterms:created>
  <dcterms:modified xmlns:dcterms="http://purl.org/dc/terms/" xmlns:xsi="http://www.w3.org/2001/XMLSchema-instance" xsi:type="dcterms:W3CDTF">2021-06-30T19:00:47Z</dcterms:modified>
</cp:coreProperties>
</file>